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T Cboe Ve" sheetId="2" state="visible" r:id="rId2"/>
    <sheet xmlns:r="http://schemas.openxmlformats.org/officeDocument/2006/relationships" name="Annual Fund Operating Expenses" sheetId="3" state="visible" r:id="rId3"/>
    <sheet xmlns:r="http://schemas.openxmlformats.org/officeDocument/2006/relationships" name="Expense Example, No Redemption" sheetId="4" state="visible" r:id="rId4"/>
    <sheet xmlns:r="http://schemas.openxmlformats.org/officeDocument/2006/relationships" name="Risk_Return Detail Data- FT Cbo" sheetId="5" state="visible" r:id="rId5"/>
    <sheet xmlns:r="http://schemas.openxmlformats.org/officeDocument/2006/relationships" name="Risk_Return Detail Data" sheetId="6" state="visible" r:id="rId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3"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Feb. 24,
		2021</t>
        </is>
      </c>
    </row>
    <row r="5">
      <c r="A5" s="4" t="inlineStr">
        <is>
          <t>Registrant Name</t>
        </is>
      </c>
      <c r="B5" s="4" t="inlineStr">
        <is>
          <t>dei_EntityRegistrantName</t>
        </is>
      </c>
      <c r="C5" s="4" t="inlineStr">
        <is>
          <t>First Trust Exchange-Traded Fund</t>
        </is>
      </c>
    </row>
    <row r="6">
      <c r="A6" s="4" t="inlineStr">
        <is>
          <t>CIK</t>
        </is>
      </c>
      <c r="B6" s="4" t="inlineStr">
        <is>
          <t>dei_EntityCentralIndexKey</t>
        </is>
      </c>
      <c r="C6" s="4" t="inlineStr">
        <is>
          <t>0001329377</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Feb. 25,
		2021</t>
        </is>
      </c>
    </row>
    <row r="9">
      <c r="A9" s="4" t="inlineStr">
        <is>
          <t>Effective Date</t>
        </is>
      </c>
      <c r="B9" s="4" t="inlineStr">
        <is>
          <t>dei_DocumentEffectiveDate</t>
        </is>
      </c>
      <c r="C9" s="4" t="inlineStr">
        <is>
          <t>Feb. 25,
		2021</t>
        </is>
      </c>
    </row>
    <row r="10">
      <c r="A10" s="4" t="inlineStr">
        <is>
          <t>Prospectus Date</t>
        </is>
      </c>
      <c r="B10" s="4" t="inlineStr">
        <is>
          <t>rr_ProspectusDate</t>
        </is>
      </c>
      <c r="C10" s="4" t="inlineStr">
        <is>
          <t>Feb. 25,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Feb. 25, 2021</t>
        </is>
      </c>
    </row>
    <row r="2">
      <c r="A2" s="4" t="inlineStr">
        <is>
          <t>FT Cboe Vest Gold Strategy Target Income Buffer ETF</t>
        </is>
      </c>
    </row>
    <row r="3">
      <c r="A3" s="4" t="inlineStr">
        <is>
          <t>Summary Information</t>
        </is>
      </c>
    </row>
    <row r="4">
      <c r="A4" s="4" t="inlineStr">
        <is>
          <t>&amp;lt;span style="color:#000000;font-family:Arial;font-size:9.90pt;font-weight:bold;margin-left:0%;"&gt;Investment Objective&amp;lt;/span&gt;</t>
        </is>
      </c>
    </row>
    <row r="5">
      <c r="A5" s="4" t="inlineStr">
        <is>
          <t>The FT Cboe Vest Gold Strategy Target Income ETF® (the "Fund" ) seeks to to deliver participation in the price returns of the SPDR Gold Trust (the “Underlying ETF” ) while providing a consistent level of income.</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9">
      <c r="A9" s="4" t="inlineStr">
        <is>
          <t>&amp;lt;span style="color:#000000;font-family:Arial;font-size:9.00pt;font-style:italic;font-weight:bold;margin-left:0%;"&gt;Example&amp;lt;/span&gt;</t>
        </is>
      </c>
    </row>
    <row r="10">
      <c r="A10"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1">
      <c r="A11" s="4" t="inlineStr">
        <is>
          <t>&amp;lt;span style="color:#000000;font-family:Arial;font-size:9.90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has no operational history and therefore no historical turnover rate.</t>
        </is>
      </c>
    </row>
    <row r="13">
      <c r="A13" s="4" t="inlineStr">
        <is>
          <t>&amp;lt;span style="color:#000000;font-family:Arial;font-size:9.90pt;font-weight:bold;margin-left:0%;"&gt;Principal Investment Strategies&amp;lt;/span&gt;</t>
        </is>
      </c>
    </row>
    <row r="14">
      <c r="A14" s="4" t="inlineStr">
        <is>
          <t>The Fund seeks to deliver participation in the price returns of the SPDR Gold Trust (the “Underlying ETF” ) while providing a consistent level of income through a portfolio substantially composed of short-term U.S. Treasury securities, cash and cash equivalents, and in the shares of a wholly-owned subsidiary (the “Subsidiary” ) that holds FLexible Exchange Options ( “FLEX Options” ) that reference the price performance of the Underlying ETF. The Fund’s investment sub-advisor is Cboe Vest Financial LLC ( “Cboe Vest” or the “Sub-Advisor” ). As discussed in greater detail below, the Fund will not fully participate in gains experienced by the Underlying ETF. Additional information regarding the Underlying ETF is set forth below. In seeking to achieve its objective, the Fund, through the Subsidiary, will generally purchase or sell FLEX Options. FLEX Options are customized equity or index option contracts that trade on an exchange but provide investors with the ability to customize key contract terms like exercise prices, styles and expiration dates. In general, an option gives the purchaser of the option the right to purchase (for a call option) or sell (for a put option) the underlying asset (or deliver cash equal to the value of an underlying asset) at a specified price (the “strike price” ). The Fund will gain exposure to increases in value experienced by the Underlying ETF through the purchase of call options. As a buyer of these options, the Fund pays a premium to the seller of the options. The Fund will gain exposure to decreases in value experienced by the Underlying ETF through the sale of put options. As the seller of these options, the Fund receives a premium from the buyer of the options. Each of these FLEX Options is expected to have a term of approximately one year. In combination, the purchased call and sold put options generally provide exposure to price returns of the Underlying ETF both on the upside and downside. Additionally, as a means to generate income, the Fund will employ a “partial covered call strategy” that seeks to sell call options having a strike price roughly equal to the value of the Underlying ETF at the inception of the Fund or each subsequent roll of the strategy (such options are said to be “at-the-money” ) on only a portion of the notional value of the call options purchased by the Fund. This strategy effectively converts a portion of the upside price return growth of the Underlying ETF into current income. By doing so, the Fund is giving up full participation potential in Underlying ETF gains in exchange for call option premiums. To execute this strategy, the Fund will sell call options with an expiration date less than or equal to approximately one month in the future (the “Target Income Period” ). The amount of call options sold by the Fund is based on a calculation designed to result in the Fund generating income over the Target Income Period on the average assets of the Fund from premiums from writing call options that is approximately 3.85% higher annually than the annual yield from one-month U.S. Treasury securities, before Fund fees and expenses. The Fund’s sale of call options to generate the desired level of income affects the degree to which the Fund will participate in increases in value experienced by the Underlying ETF over the Target Income period. The more call options the Fund needs to sell in order to generate the desired level of income, the less the Fund will participate in Underlying ETF gains. This means that if the Underlying ETF experiences an increase in value, the Fund will likely not experience that increase to the same extent, and may significantly underperform the Underlying ETF over the Target Income Period . The degree of participation in Underlying ETF gains will depend on prevailing market conditions, especially market volatility, at the time the Fund enters into the call options. The Fund’s rate of participation in Underlying ETF gains is approximately the ratio of the notional value of the Fund’s purchased call options to the notional value of the Fund’s sold call options. For instance, if the notional value of the Fund’s purchased call options is approximately 75% greater than the notional value of the Fund’s sold call options, the Fund would be expected to participate in approximately 75% of the price return gains experienced by the Underlying ETF over the Target Income Period, in addition to providing the consistent level of income. In that same example, for every 10% increase in the value of the Underlying ETF, the Fund would experience an approximately 7.5% increase in value (before Fund fees and expenses). In general, the Fund expects to participate in between 50% and 100% of Underlying ETF gains (before fees and expenses), although such participation is subject to market conditions and may be below those levels. The sale of call options to generate income will not have the same impact on any decreases experienced by the Underlying ETF over the Target Income Period. The Fund expects to fully participate in all Underlying ETF losses ( e.g. if the Underlying ETF decreases in value by 5%, the Fund should be expected to decrease in value by approximately 5%, before Fund fees and expenses). General Information on the FLEX Options FLEX Options are customizable exchange-traded option contracts guaranteed for settlement by the Options Clearing Corporation ( “OCC” ). The OCC guarantees performance by each of the counterparties to the FLEX Options, becoming the “buyer for every seller and the seller for every buyer,” protecting clearing members and options traders from counterparty risk. The FLEX Options that the Fund will hold through the Subsidiary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 style options, which are exercisable at the strike price only on the FLEX Option expiration date. The Fund is classified as “non-diversified” under the Investment Company Act of 1940, as amended (the “1940 Act” ). The Underlying ETF The Underlying ETF is an exchange-traded investment trust that holds physical gold bars. World Gold Trust Services, LLC serves as the Underlying ETF’s sponsor and HSBC Bank plc serves as the Underlying ETF’s custodian. The Underlying ETF's custodian may utilize subcustodians that hold the Underlying ETF's gold on its behalf. The Underlying ETF is not expected to pay dividends. You can find the Underlying ETF’s prospectus and other information about the ETF, including the most recent reports to shareholders, online at spdrgoldshares.com. The summary information below regarding the Underlying ETF comes from its filings with the SEC. You are urged to refer to the SEC filings made by the Underlying ETF and to other publicly available information ( e.g. , the ETF’s annual reports) to obtain an understanding of the ETF’s business and financial prospects. The following description of the Underlying ETF’s principal investment strategies was taken directly from the Underlying ETF’s prospectus, dated August 18, 2020 ( “GLD” refers to the Underlying ETF; other defined terms have been modified). The investment objective of GLD is for its shares to reflect the performance of the price of gold bullion, less GLD’s expenses. GLD’s shares represent units of fractional undivided beneficial interest in and ownership of GLD and trade under the ticker symbol “GLD” on the NYSE Arca. GLD is treated as a “grantor trust” for U.S. federal income tax purposes. As a result, GLD itself is not subject to U.S. federal income tax. Instead, GLD’s income and expenses “flow through” to the shareholders, and the Trustee will report the GLD’s income, gains, losses and deductions to the Internal Revenue Service on that basis. At June 30, 2020, GLD’s custodian held 37,902,740.8 ounces of gold on behalf of GLD, 100% of which is allocated gold in the form of good delivery gold bars with a market value of $67,015,836,086 (cost —$54,307,578,223) and which includes gold held with a subcustodian (the Bank of England). The greatest amount of gold held by Bank of England during the quarter ended June 30, 2020 was approximately 2,251,607 ounces or 6.3% of GLD’s gold on May 21, 2020. At June 30, 2020, the Bank of England held approximately 1,283,665 ounces or 3.4% of GLD’s gold in an allocated account. At August 18, 2020, subcustodians did not hold any gold on behalf of the Trust. An allocated account is an account with a bullion dealer, which may also be a bank, to which individually identified gold bars owned by the account holder are credited. The gold bars in an allocated gold account are specific to that account and are identified by a list which shows, for each gold bar, the refiner, assay or fineness, serial number and gross and fine weight. All of the GLD’s gold is fully allocated at the end of each business day. GLD’s custodian provides the trustee with regular reports detailing the gold transfers in and out of GLD’s allocated account at the custodian and identifying the gold bars held in GLD’s allocated account at the custodian. Gold held in GLD’s allocated account is the property of GLD and is not traded, leased or loaned under any circumstances.</t>
        </is>
      </c>
    </row>
    <row r="15">
      <c r="A15" s="4" t="inlineStr">
        <is>
          <t>&amp;lt;span style="color:#000000;font-family:Arial;font-size:9.90pt;font-weight:bold;margin-left:0%;"&gt;Principal Risks&amp;lt;/span&gt;</t>
        </is>
      </c>
    </row>
    <row r="16">
      <c r="A16"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The risks of the Fund will result from both the Fund’s direct investments and its indirect investments made through the Subsidiary. Accordingly, the risks that result from the Subsidiary’s activities will be described herein as the Fund’s risks.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CASH TRANSACTIONS RISK. The Fund will effect some or all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OMMODITIES RISK. Commodity prices can have significant volatility, and exposure to commodities can cause the value of the Fund’s shares to decline or fluctuate in a rapid and unpredictable manner. The values of physical commodities may be affected by changes in overall market movements, real or perceived inflationary trends, commodity index volatility, changes in interest rates or currency exchange rates, population growth and changing demographics, international economic, political and regulatory developments, and factors affecting a particular region, industry or commodity, such as drought, floods, or other weather conditions, livestock disease, changes in storage costs, trade embargoes, competition from substitute products, transportation bottlenecks or shortages, fluctuations in supply and demand, and tariffs. The commodity markets are subject to temporary distortions or other disruptions due to, among other factors, lack of liquidity, the participation of speculators, and government regulation and other actions.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the FLEX Options. As a result, the ability of the Fund to meet its objective depends on the OCC being able to meet its obligations. In the unlikely event that the OCC becomes insolvent or is otherwise unable to meet its settlement obligations,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RIVATIVES RISK. The use of derivative instruments involves risks different from, or possibly greater than, the risks associated with investing directly in securities and other traditional investments. These risks include: (i) the risk that the counterparty to a derivative transaction may not fulfill its contractual obligations; (ii) risk of mispricing or improper valuation; and (iii) the risk that changes in the value of the derivative may not correlate perfectly with the underlying asset. Derivative prices are highly volatile and may fluctuate substantially during a short period of time. Such prices are influenced by numerous factors that affect the markets, including, but not limited to: changing supply and demand relationships; government programs and policies; national and international political and economic events, changes in interest rates, inflation and deflation and changes in supply and demand relationships. Trading derivative instruments involves risks different from, or possibly greater than, the risks associated with investing directly in securities. Derivative contracts ordinarily have leverage inherent in their terms. The low margin deposits normally required in trading derivatives, including futures contracts, permit a high degree of leverage. Accordingly, a relatively small price movement may result in an immediate and substantial loss. The use of leverage may also cause the Fund to liquidate portfolio positions when it would not be advantageous to do so in order to satisfy its obligations or to meet collateral segregation requirements. The use of leveraged derivatives can magnify potential for gain or loss and, therefore, amplify the effects of market volatility on share price. FLEX OPTIONS RISK. Trading FLEX Options involves risks different from, or possibly greater than, the risks associated with investing directly in securities. The Fund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Less liquidity in the trading of the Fund’s FLEX Options could have an impact on the prices paid or received by the Fund for the FLEX Options in connection with creations and redemptions of the Fund’s shares. Depending on the nature of this impact to pricing, the Fund may be forced to pay more for redemptions (or receive less for creations) than the price at which it currently values the FLEX Options. Such overpayment or under collection could reduce the Fund’s ability to achieve its investment objective. Additionally, in a less liquid market for the FLEX Options, the liquidation of a large number of options may more significantly impact the price. A less liquid trading market may adversely impact the value of the FLEX Options and the value of your investment. The trading in FLEX Options may be less deep and liquid than the market for certain other exchange-traded options, non-customized options or other securities. Transactions in FLEX Options are required to be centrally cleared. In a transaction involving FLEX Options, the Fund's counterparty is the OCC, rather than a bank or broker. Since the Fund is not a member of the OCC and only members (“clearing members”) can participate directly in the OCC, the Fund will hold its FLEX Options through accounts at clearing members. Although clearing members guarantee performance of their clients’ obligations to the OCC, there is a risk that the assets of the Fund might not be fully protected in the event of a clearing member’s bankruptcy, as the Fund would be limited to recovering only a pro rata share of all available funds segregated on behalf of the clearing member’s customers for the relevant account class. Additionally, the OCC may be unable or unwilling to perform its obligations under the FLEX Options contracts. FLEX OPTIONS VALUATION RISK. The FLEX Options held by the Fund will be exercisable at the strike price only on their expiration date. Prior to the expiration date, the value of the FLEX Options will be determined based upon market quotations or using other recognized pricing methods. The value of the FLEX Options does not increase or decrease at the same rate as the Underlying ETF (although they generally move in the same direction) or its underlying securities and FLEX Option prices may be highly volatile and may fluctuate substantially during a short period of time. The value of the FLEX Options prior to the expiration date may vary because of factors other than the value of the Underlying ETF, such as interest rate changes, changing supply and demand, decreased liquidity of the FLEX Options, a change in the actual and perceived volatility of the stock market and the Underlying ETF and the remaining time to expiration. During periods of reduced market liquidity or in the absence of readily available market quotations for the holdings of the Fund, the ability of the Fund to value the FLEX Options becomes more difficult and the judgment of the Fund's investment adviser (employing the fair value procedures adopted by the Board of Trustees of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Fund. INCOME RISK. The Fund’s income may decline when interest rates fall or if there are defaults in its portfolio. This decline can occur because the Fund may subsequently invest in lower-yielding securities as debt securities in its portfolio mature, are near maturity or are called, or the Fund otherwise needs to purchase additional debt securities. The Fund's strategy may not provide the level of income sought by the Fund.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LATION RISK. Inflation risk is the risk that the value of assets or income from investments will be less in the future as inflation decreases the value of money. As inflation increases, the present value of the Fund’s assets and distributions may decline. INTEREST RATE RISK. Interest rate risk is the risk that the value of the debt securities in the Fund’s portfolio will decline because of rising market interest rates. Interest rate risk is generally lower for shorter term debt securities and higher for longer-term debt securities. The Fund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EW FUND RISK. As of the date of this prospectus, the Fund has no operating history and currently has fewer assets than larger funds. Like other new funds, large inflows and outflows may impact the Fund’s market exposure for limited periods of time. This impact may be positive or negative, depending on the direction of market movement during the period affected.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UBSIDIARY INVESTMENT RISK. Changes in the laws of the United States and/or the Cayman Islands, under which the Fund and the Subsidiary are organized, respectively, could result in the inability of the Fund to operate as intended and could negatively affect the Fund and its shareholders. The Subsidiary is not registered under the 1940 Act and is not subject to all the investor protections of the 1940 Act. Thus, the Fund, as an investor in the Subsidiary, will not have all the protections offered to investors in registered investment companies. TAX RISK. The Fund intends to qualify as a “regulated Investment company” ( “RIC” ), however, the federal income tax treatment of certain aspects of the proposed operations of the Fund are not entirely clear. This includes the tax aspects of the Fund's investment in the Subsidiary, the Subsidiary's options strategy, the possible application of the “straddle” rules, and various loss limitation provisions of the Internal Revenue Code of 1986, as amended. The Fund intends to treat any income it may derive from FLEX Options on the Underlying ETF received by the Subsidiary as “qualifying income” for the rules applicable to RICs. Treasury Regulations provide that income from a corporation similar to the Subsidiary is qualifying income, if (i) the income is distributed to the Fund in the same year the Fund is required to recognize the income or (ii) the income is related to the Fund’s business of investing in stocks or securities. The Fund intends to cause the Subsidiary to make distributions that would allow the Fund to meet the first requirement. The Fund generally will be required to recognize the income of the Subsidiary, regardless of whether the Fund receives a distribution of the Subsidiary’s income, and this income would be subject to the distribution requirement for qualification as a RIC and would be taken into account for purposes of the 4% excise tax. If the Fund did not qualify as a RIC for any taxable year and certain relief provisions were not available, the Fund’s taxable income would be subject to tax at the Fund level and to a further tax at the shareholder level when such income is distributed. This would cause investors to incur higher tax liabilities than they otherwise would have incurred and would have a negative impact on Fund returns. In the event that a shareholder purchases shares of the Fund shortly before a distribution by the Fund, the entire distribution may be taxable to the shareholder even though a portion of the distribution effectively represents a return of the purchase price.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GOLD RISK. The Fund will have exposure to gold through its investments (through the Subsidiary) in FLEX Options on the Underlying ETF, which invests substantially all of its assets in physical gold bullion. The price of gold bullion can be significantly affected by international monetary and political developments such as currency devaluation or revaluation, central bank movements, economic and social conditions within a country, transactional or trade imbalances, or trade or currency restrictions between countries. Physical gold bullion has sales commission, storage, insurance and auditing expenses. Investments in gold generally may be speculative and subject to greater price volatility than investments in other types of assets. The price of metals, such as gold, is related to, among other things, worldwide metal prices and extraction and production costs. Worldwide metal prices may fluctuate substantially over short periods of time, and as a result, the Fund’s share price may be more volatile than other types of investments. There is a risk that some or all of the Underlying ETF’s gold bars held by its custodian or any subcustodian could be lost, damaged or stolen. Access to the Underlying ETF’s gold bars could also be restricted by natural events (such as an earthquake) or human actions (such as a terrorist attack). Any of these events may adversely affect the operations of the Underlying ETF and, consequently, an investment based on the value of the Underlying ETF’s shares. Additionally, the Underlying ETF does not insure its gold and a loss may be suffered with respect to the Underlying ETF’s gold which is not covered by insurance and for which no party is liable for damages. UNDERLYING ETF RISK. The Fund invests in FLEX Options that reference an ETF, which subjects the Fund to certain of the risks of owning shares of an ETFs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uthorized participant concentration risk, market maker risk, premium/discount risk, tracking error risk and trading issues risk. Brokerage, tax and other expenses may negatively impact the performance of the Underlying ETF and, in turn, the value of the Fund’s shares. Certain options on an ETF may not qualify as "Section 1256 contracts" under Section 1256 of the Code, and disposition of such options will likely result in short-term or long-term capital gains or losses depending on the holding period. UPSIDE PARTICIPATION RISK. The Fund will experience less than one-to-one participation in any gains experienced by the Underlying ETF (e.g. if the Underlying ETF increases in value by 5%,the Fund should be expected to increase in value, but by less than 5%, before Fund fees and expenses).This means that if the Underlying ETF experiences an increase in value, the Fund will likely not realize experience that increase to the same extent, and may significantly underperform the Underlying ETF. The degree to which the Fund will participate in the Underlying ETF’s price performance will depend on prevailing market conditions, especially market volatility, at the time the Fund enters into FLEX Options positions. U.S. GOVERNMENT SECURITIES RISK. U.S. government securities are subject to interest rate risk but generally do not involve the credit risks associated with investments in other types of debt securities. As a result, the yields available from U.S. government securities are generally lower than the yields available from other debt securities. U.S. government securities are guaranteed only as to the timely payment of interest and the payment of principal when held to maturity.</t>
        </is>
      </c>
    </row>
    <row r="17">
      <c r="A17" s="4" t="inlineStr">
        <is>
          <t>&amp;lt;span style="color:#000000;font-family:Arial;font-size:9.90pt;font-weight:bold;margin-left:0%;"&gt;Performance&amp;lt;/span&gt;</t>
        </is>
      </c>
    </row>
    <row r="18">
      <c r="A18" s="4" t="inlineStr">
        <is>
          <t>The Fund does not have a performance history. Once available, the Fund’s performance information, and information that gives some indication of the risks of an investment in the Fund by comparing the Fund’s performance with a broad measure of market performance, will be available on the Fund’s website at www.ftportfolios.com. The Fund’s past performance (before and after taxes) is not necessarily an indication of how the Fund will perform in the futur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T Cboe Vest Gold Strategy Target Income Buffer ETF - FT Cboe Vest Gold Strategy Target Income Buffer ETF</t>
        </is>
      </c>
      <c r="B1" s="2" t="inlineStr">
        <is>
          <t>Feb. 25, 2021</t>
        </is>
      </c>
    </row>
    <row r="2">
      <c r="A2" s="3" t="inlineStr">
        <is>
          <t>Operating Expenses:</t>
        </is>
      </c>
    </row>
    <row r="3">
      <c r="A3" s="4" t="inlineStr">
        <is>
          <t>Management Fees</t>
        </is>
      </c>
      <c r="B3" s="4" t="inlineStr">
        <is>
          <t>0.85%</t>
        </is>
      </c>
    </row>
    <row r="4">
      <c r="A4" s="4" t="inlineStr">
        <is>
          <t>Distribution and Service (12b-1) Fees</t>
        </is>
      </c>
      <c r="B4" s="4" t="inlineStr">
        <is>
          <t xml:space="preserve">none
				</t>
        </is>
      </c>
    </row>
    <row r="5">
      <c r="A5" s="4" t="inlineStr">
        <is>
          <t>Other Expenses</t>
        </is>
      </c>
      <c r="B5" s="4" t="inlineStr">
        <is>
          <t xml:space="preserve">none
				</t>
        </is>
      </c>
      <c r="C5" s="4" t="inlineStr">
        <is>
          <t>[1]</t>
        </is>
      </c>
    </row>
    <row r="6">
      <c r="A6" s="4" t="inlineStr">
        <is>
          <t>Total Annual Fund Operating Expenses</t>
        </is>
      </c>
      <c r="B6" s="4" t="inlineStr">
        <is>
          <t>0.85%</t>
        </is>
      </c>
    </row>
    <row r="7"/>
    <row r="8">
      <c r="A8" s="4" t="inlineStr">
        <is>
          <t>[1]</t>
        </is>
      </c>
      <c r="B8" s="4" t="inlineStr">
        <is>
          <t>“Other Expenses” is an estimate based on the expenses the Fund expects to incur for the current fiscal year.</t>
        </is>
      </c>
    </row>
  </sheetData>
  <mergeCells count="3">
    <mergeCell ref="B1:C1"/>
    <mergeCell ref="A7:C7"/>
    <mergeCell ref="B8:C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No Redemption - FT Cboe Vest Gold Strategy Target Income Buffer ETF - FT Cboe Vest Gold Strategy Target Income Buffer ETF</t>
        </is>
      </c>
      <c r="B1" s="2" t="inlineStr">
        <is>
          <t>1 Year</t>
        </is>
      </c>
      <c r="C1" s="2" t="inlineStr">
        <is>
          <t>3 Years</t>
        </is>
      </c>
    </row>
    <row r="2">
      <c r="A2" s="4" t="inlineStr">
        <is>
          <t>USD ($)</t>
        </is>
      </c>
      <c r="B2" s="5" t="n">
        <v>87</v>
      </c>
      <c r="C2" s="5" t="n">
        <v>2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5,
		2021</t>
        </is>
      </c>
    </row>
    <row r="4">
      <c r="A4" s="4" t="inlineStr">
        <is>
          <t>FT Cboe Vest Gold Strategy Target Income Buffer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T Cboe Vest Gold Strategy Target Income ETF® (the "Fund" ) seeks to to deliver participation in the price returns of the SPDR Gold Trust (the “Underlying ETF” ) while providing a consistent level of income.</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9.9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has no operational history and therefore no historical turnover rate.</t>
        </is>
      </c>
    </row>
    <row r="14">
      <c r="A14" s="4" t="inlineStr">
        <is>
          <t>Expense Example [Heading]</t>
        </is>
      </c>
      <c r="B14" s="4" t="inlineStr">
        <is>
          <t>rr_ExpenseExampleHeading</t>
        </is>
      </c>
      <c r="C14" s="4" t="inlineStr">
        <is>
          <t>&amp;lt;span style="color:#000000;font-family:Arial;font-size:9.00pt;font-style:italic;font-weight:bold;margin-left:0%;"&gt;Example&amp;lt;/span&gt;</t>
        </is>
      </c>
    </row>
    <row r="15">
      <c r="A15" s="4" t="inlineStr">
        <is>
          <t>Expense Example, No Redemption Narrative [Text Block]</t>
        </is>
      </c>
      <c r="B15" s="4" t="inlineStr">
        <is>
          <t>rr_ExpenseExampleNoRedemptionNarrativeTextBlock</t>
        </is>
      </c>
      <c r="C15"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6">
      <c r="A16" s="4" t="inlineStr">
        <is>
          <t>Strategy [Heading]</t>
        </is>
      </c>
      <c r="B16" s="4" t="inlineStr">
        <is>
          <t>rr_StrategyHeading</t>
        </is>
      </c>
      <c r="C16" s="4" t="inlineStr">
        <is>
          <t>&amp;lt;span style="color:#000000;font-family:Arial;font-size:9.90pt;font-weight:bold;margin-left:0%;"&gt;Principal Investment Strategies&amp;lt;/span&gt;</t>
        </is>
      </c>
    </row>
    <row r="17">
      <c r="A17" s="4" t="inlineStr">
        <is>
          <t>Strategy Narrative [Text Block]</t>
        </is>
      </c>
      <c r="B17" s="4" t="inlineStr">
        <is>
          <t>rr_StrategyNarrativeTextBlock</t>
        </is>
      </c>
      <c r="C17" s="4" t="inlineStr">
        <is>
          <t>The Fund seeks to deliver participation in the price returns of the SPDR Gold Trust (the “Underlying ETF” ) while providing a consistent level of income through a portfolio substantially composed of short-term U.S. Treasury securities, cash and cash equivalents, and in the shares of a wholly-owned subsidiary (the “Subsidiary” ) that holds FLexible Exchange Options ( “FLEX Options” ) that reference the price performance of the Underlying ETF. The Fund’s investment sub-advisor is Cboe Vest Financial LLC ( “Cboe Vest” or the “Sub-Advisor” ). As discussed in greater detail below, the Fund will not fully participate in gains experienced by the Underlying ETF. Additional information regarding the Underlying ETF is set forth below. In seeking to achieve its objective, the Fund, through the Subsidiary, will generally purchase or sell FLEX Options. FLEX Options are customized equity or index option contracts that trade on an exchange but provide investors with the ability to customize key contract terms like exercise prices, styles and expiration dates. In general, an option gives the purchaser of the option the right to purchase (for a call option) or sell (for a put option) the underlying asset (or deliver cash equal to the value of an underlying asset) at a specified price (the “strike price” ). The Fund will gain exposure to increases in value experienced by the Underlying ETF through the purchase of call options. As a buyer of these options, the Fund pays a premium to the seller of the options. The Fund will gain exposure to decreases in value experienced by the Underlying ETF through the sale of put options. As the seller of these options, the Fund receives a premium from the buyer of the options. Each of these FLEX Options is expected to have a term of approximately one year. In combination, the purchased call and sold put options generally provide exposure to price returns of the Underlying ETF both on the upside and downside. Additionally, as a means to generate income, the Fund will employ a “partial covered call strategy” that seeks to sell call options having a strike price roughly equal to the value of the Underlying ETF at the inception of the Fund or each subsequent roll of the strategy (such options are said to be “at-the-money” ) on only a portion of the notional value of the call options purchased by the Fund. This strategy effectively converts a portion of the upside price return growth of the Underlying ETF into current income. By doing so, the Fund is giving up full participation potential in Underlying ETF gains in exchange for call option premiums. To execute this strategy, the Fund will sell call options with an expiration date less than or equal to approximately one month in the future (the “Target Income Period” ). The amount of call options sold by the Fund is based on a calculation designed to result in the Fund generating income over the Target Income Period on the average assets of the Fund from premiums from writing call options that is approximately 3.85% higher annually than the annual yield from one-month U.S. Treasury securities, before Fund fees and expenses. The Fund’s sale of call options to generate the desired level of income affects the degree to which the Fund will participate in increases in value experienced by the Underlying ETF over the Target Income period. The more call options the Fund needs to sell in order to generate the desired level of income, the less the Fund will participate in Underlying ETF gains. This means that if the Underlying ETF experiences an increase in value, the Fund will likely not experience that increase to the same extent, and may significantly underperform the Underlying ETF over the Target Income Period . The degree of participation in Underlying ETF gains will depend on prevailing market conditions, especially market volatility, at the time the Fund enters into the call options. The Fund’s rate of participation in Underlying ETF gains is approximately the ratio of the notional value of the Fund’s purchased call options to the notional value of the Fund’s sold call options. For instance, if the notional value of the Fund’s purchased call options is approximately 75% greater than the notional value of the Fund’s sold call options, the Fund would be expected to participate in approximately 75% of the price return gains experienced by the Underlying ETF over the Target Income Period, in addition to providing the consistent level of income. In that same example, for every 10% increase in the value of the Underlying ETF, the Fund would experience an approximately 7.5% increase in value (before Fund fees and expenses). In general, the Fund expects to participate in between 50% and 100% of Underlying ETF gains (before fees and expenses), although such participation is subject to market conditions and may be below those levels. The sale of call options to generate income will not have the same impact on any decreases experienced by the Underlying ETF over the Target Income Period. The Fund expects to fully participate in all Underlying ETF losses ( e.g. if the Underlying ETF decreases in value by 5%, the Fund should be expected to decrease in value by approximately 5%, before Fund fees and expenses). General Information on the FLEX Options FLEX Options are customizable exchange-traded option contracts guaranteed for settlement by the Options Clearing Corporation ( “OCC” ). The OCC guarantees performance by each of the counterparties to the FLEX Options, becoming the “buyer for every seller and the seller for every buyer,” protecting clearing members and options traders from counterparty risk. The FLEX Options that the Fund will hold through the Subsidiary that reference the Underlying ETF will give the Fund the right to receive or deliver shares of the Underlying ETF on the option expiration date at a strike price, depending on whether the option is a put or call option and whether the Fund purchases or sells the option. The FLEX Options held by the Fund are European style options, which are exercisable at the strike price only on the FLEX Option expiration date. The Fund is classified as “non-diversified” under the Investment Company Act of 1940, as amended (the “1940 Act” ). The Underlying ETF The Underlying ETF is an exchange-traded investment trust that holds physical gold bars. World Gold Trust Services, LLC serves as the Underlying ETF’s sponsor and HSBC Bank plc serves as the Underlying ETF’s custodian. The Underlying ETF's custodian may utilize subcustodians that hold the Underlying ETF's gold on its behalf. The Underlying ETF is not expected to pay dividends. You can find the Underlying ETF’s prospectus and other information about the ETF, including the most recent reports to shareholders, online at spdrgoldshares.com. The summary information below regarding the Underlying ETF comes from its filings with the SEC. You are urged to refer to the SEC filings made by the Underlying ETF and to other publicly available information ( e.g. , the ETF’s annual reports) to obtain an understanding of the ETF’s business and financial prospects. The following description of the Underlying ETF’s principal investment strategies was taken directly from the Underlying ETF’s prospectus, dated August 18, 2020 ( “GLD” refers to the Underlying ETF; other defined terms have been modified). The investment objective of GLD is for its shares to reflect the performance of the price of gold bullion, less GLD’s expenses. GLD’s shares represent units of fractional undivided beneficial interest in and ownership of GLD and trade under the ticker symbol “GLD” on the NYSE Arca. GLD is treated as a “grantor trust” for U.S. federal income tax purposes. As a result, GLD itself is not subject to U.S. federal income tax. Instead, GLD’s income and expenses “flow through” to the shareholders, and the Trustee will report the GLD’s income, gains, losses and deductions to the Internal Revenue Service on that basis. At June 30, 2020, GLD’s custodian held 37,902,740.8 ounces of gold on behalf of GLD, 100% of which is allocated gold in the form of good delivery gold bars with a market value of $67,015,836,086 (cost —$54,307,578,223) and which includes gold held with a subcustodian (the Bank of England). The greatest amount of gold held by Bank of England during the quarter ended June 30, 2020 was approximately 2,251,607 ounces or 6.3% of GLD’s gold on May 21, 2020. At June 30, 2020, the Bank of England held approximately 1,283,665 ounces or 3.4% of GLD’s gold in an allocated account. At August 18, 2020, subcustodians did not hold any gold on behalf of the Trust. An allocated account is an account with a bullion dealer, which may also be a bank, to which individually identified gold bars owned by the account holder are credited. The gold bars in an allocated gold account are specific to that account and are identified by a list which shows, for each gold bar, the refiner, assay or fineness, serial number and gross and fine weight. All of the GLD’s gold is fully allocated at the end of each business day. GLD’s custodian provides the trustee with regular reports detailing the gold transfers in and out of GLD’s allocated account at the custodian and identifying the gold bars held in GLD’s allocated account at the custodian. Gold held in GLD’s allocated account is the property of GLD and is not traded, leased or loaned under any circumstances.</t>
        </is>
      </c>
    </row>
    <row r="18">
      <c r="A18" s="4" t="inlineStr">
        <is>
          <t>Risk [Heading]</t>
        </is>
      </c>
      <c r="B18" s="4" t="inlineStr">
        <is>
          <t>rr_RiskHeading</t>
        </is>
      </c>
      <c r="C18" s="4" t="inlineStr">
        <is>
          <t>&amp;lt;span style="color:#000000;font-family:Arial;font-size:9.90pt;font-weight:bold;margin-left:0%;"&gt;Principal Risks&amp;lt;/span&gt;</t>
        </is>
      </c>
    </row>
    <row r="19">
      <c r="A19" s="4" t="inlineStr">
        <is>
          <t>Risk Narrative [Text Block]</t>
        </is>
      </c>
      <c r="B19" s="4" t="inlineStr">
        <is>
          <t>rr_RiskNarrativeTextBlock</t>
        </is>
      </c>
      <c r="C19"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The risks of the Fund will result from both the Fund’s direct investments and its indirect investments made through the Subsidiary. Accordingly, the risks that result from the Subsidiary’s activities will be described herein as the Fund’s risks. ABSENCE OF AN ACTIVE MARKET RISK. The Fund faces numerous market trading risks, including the potential lack of an active market for Fund shares due to a limited number of market markers or authorized participants. The Fund may rely on a small number of third-party market makers to provide a market for the purchase and sale of shares and market makers are under no obligation to make a market in the Fund’s shares. Additionally, only a limited number of institutions act as authorized participants for the Fund and only an authorized participant may engage in creation or redemption transactions directly with the Fund and are not obligated to submit purchase or redemption orders for Creation Unit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Any trading halt or other problem relating to the trading activity of these market makers or any issues disrupting the authorized participants’ ability to proceed with creation and/or redemption ord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premium or discount to net asset value and also in greater than normal intraday bid-ask spreads for Fund shares. CASH TRANSACTIONS RISK. The Fund will effect some or all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OMMODITIES RISK. Commodity prices can have significant volatility, and exposure to commodities can cause the value of the Fund’s shares to decline or fluctuate in a rapid and unpredictable manner. The values of physical commodities may be affected by changes in overall market movements, real or perceived inflationary trends, commodity index volatility, changes in interest rates or currency exchange rates, population growth and changing demographics, international economic, political and regulatory developments, and factors affecting a particular region, industry or commodity, such as drought, floods, or other weather conditions, livestock disease, changes in storage costs, trade embargoes, competition from substitute products, transportation bottlenecks or shortages, fluctuations in supply and demand, and tariffs. The commodity markets are subject to temporary distortions or other disruptions due to, among other factors, lack of liquidity, the participation of speculators, and government regulation and other actions.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The OCC acts as guarantor and central counterparty with respect to the FLEX Options. As a result, the ability of the Fund to meet its objective depends on the OCC being able to meet its obligations. In the unlikely event that the OCC becomes insolvent or is otherwise unable to meet its settlement obligations, the Fund could suffer significant lo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RIVATIVES RISK. The use of derivative instruments involves risks different from, or possibly greater than, the risks associated with investing directly in securities and other traditional investments. These risks include: (i) the risk that the counterparty to a derivative transaction may not fulfill its contractual obligations; (ii) risk of mispricing or improper valuation; and (iii) the risk that changes in the value of the derivative may not correlate perfectly with the underlying asset. Derivative prices are highly volatile and may fluctuate substantially during a short period of time. Such prices are influenced by numerous factors that affect the markets, including, but not limited to: changing supply and demand relationships; government programs and policies; national and international political and economic events, changes in interest rates, inflation and deflation and changes in supply and demand relationships. Trading derivative instruments involves risks different from, or possibly greater than, the risks associated with investing directly in securities. Derivative contracts ordinarily have leverage inherent in their terms. The low margin deposits normally required in trading derivatives, including futures contracts, permit a high degree of leverage. Accordingly, a relatively small price movement may result in an immediate and substantial loss. The use of leverage may also cause the Fund to liquidate portfolio positions when it would not be advantageous to do so in order to satisfy its obligations or to meet collateral segregation requirements. The use of leveraged derivatives can magnify potential for gain or loss and, therefore, amplify the effects of market volatility on share price. FLEX OPTIONS RISK. Trading FLEX Options involves risks different from, or possibly greater than, the risks associated with investing directly in securities. The Fund may experience substantial downside from specific FLEX Option positions and certain FLEX Option positions may expire worthless. The FLEX Options are listed on an exchange; however, no one can guarantee that a liquid secondary trading market will exist for the FLEX Options. In the event that trading in the FLEX Options is limited or absent, the value of the Fund's FLEX Options may decrease. In a less liquid market for the FLEX Options, liquidating the FLEX Options may require the payment of a premium (for written FLEX Options) or acceptance of a discounted price (for purchased FLEX Options) and may take longer to complete. A less liquid trading market may adversely impact the value of the FLEX Options and Fund shares and result in the Fund being unable to achieve its investment objective. Less liquidity in the trading of the Fund’s FLEX Options could have an impact on the prices paid or received by the Fund for the FLEX Options in connection with creations and redemptions of the Fund’s shares. Depending on the nature of this impact to pricing, the Fund may be forced to pay more for redemptions (or receive less for creations) than the price at which it currently values the FLEX Options. Such overpayment or under collection could reduce the Fund’s ability to achieve its investment objective. Additionally, in a less liquid market for the FLEX Options, the liquidation of a large number of options may more significantly impact the price. A less liquid trading market may adversely impact the value of the FLEX Options and the value of your investment. The trading in FLEX Options may be less deep and liquid than the market for certain other exchange-traded options, non-customized options or other securities. Transactions in FLEX Options are required to be centrally cleared. In a transaction involving FLEX Options, the Fund's counterparty is the OCC, rather than a bank or broker. Since the Fund is not a member of the OCC and only members (“clearing members”) can participate directly in the OCC, the Fund will hold its FLEX Options through accounts at clearing members. Although clearing members guarantee performance of their clients’ obligations to the OCC, there is a risk that the assets of the Fund might not be fully protected in the event of a clearing member’s bankruptcy, as the Fund would be limited to recovering only a pro rata share of all available funds segregated on behalf of the clearing member’s customers for the relevant account class. Additionally, the OCC may be unable or unwilling to perform its obligations under the FLEX Options contracts. FLEX OPTIONS VALUATION RISK. The FLEX Options held by the Fund will be exercisable at the strike price only on their expiration date. Prior to the expiration date, the value of the FLEX Options will be determined based upon market quotations or using other recognized pricing methods. The value of the FLEX Options does not increase or decrease at the same rate as the Underlying ETF (although they generally move in the same direction) or its underlying securities and FLEX Option prices may be highly volatile and may fluctuate substantially during a short period of time. The value of the FLEX Options prior to the expiration date may vary because of factors other than the value of the Underlying ETF, such as interest rate changes, changing supply and demand, decreased liquidity of the FLEX Options, a change in the actual and perceived volatility of the stock market and the Underlying ETF and the remaining time to expiration. During periods of reduced market liquidity or in the absence of readily available market quotations for the holdings of the Fund, the ability of the Fund to value the FLEX Options becomes more difficult and the judgment of the Fund's investment adviser (employing the fair value procedures adopted by the Board of Trustees of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Under those circumstances, the value of the FLEX Options will require more reliance on the investment adviser’s judgment than that required for securities for which there is an active trading market. This creates a risk of mispricing or improper valuation of the FLEX Options which could impact the value paid for shares of the Fund. INCOME RISK. The Fund’s income may decline when interest rates fall or if there are defaults in its portfolio. This decline can occur because the Fund may subsequently invest in lower-yielding securities as debt securities in its portfolio mature, are near maturity or are called, or the Fund otherwise needs to purchase additional debt securities. The Fund's strategy may not provide the level of income sought by the Fund.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LATION RISK. Inflation risk is the risk that the value of assets or income from investments will be less in the future as inflation decreases the value of money. As inflation increases, the present value of the Fund’s assets and distributions may decline. INTEREST RATE RISK. Interest rate risk is the risk that the value of the debt securities in the Fund’s portfolio will decline because of rising market interest rates. Interest rate risk is generally lower for shorter term debt securities and higher for longer-term debt securities. The Fund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EW FUND RISK. As of the date of this prospectus, the Fund has no operating history and currently has fewer assets than larger funds. Like other new funds, large inflows and outflows may impact the Fund’s market exposure for limited periods of time. This impact may be positive or negative, depending on the direction of market movement during the period affected.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UBSIDIARY INVESTMENT RISK. Changes in the laws of the United States and/or the Cayman Islands, under which the Fund and the Subsidiary are organized, respectively, could result in the inability of the Fund to operate as intended and could negatively affect the Fund and its shareholders. The Subsidiary is not registered under the 1940 Act and is not subject to all the investor protections of the 1940 Act. Thus, the Fund, as an investor in the Subsidiary, will not have all the protections offered to investors in registered investment companies. TAX RISK. The Fund intends to qualify as a “regulated Investment company” ( “RIC” ), however, the federal income tax treatment of certain aspects of the proposed operations of the Fund are not entirely clear. This includes the tax aspects of the Fund's investment in the Subsidiary, the Subsidiary's options strategy, the possible application of the “straddle” rules, and various loss limitation provisions of the Internal Revenue Code of 1986, as amended. The Fund intends to treat any income it may derive from FLEX Options on the Underlying ETF received by the Subsidiary as “qualifying income” for the rules applicable to RICs. Treasury Regulations provide that income from a corporation similar to the Subsidiary is qualifying income, if (i) the income is distributed to the Fund in the same year the Fund is required to recognize the income or (ii) the income is related to the Fund’s business of investing in stocks or securities. The Fund intends to cause the Subsidiary to make distributions that would allow the Fund to meet the first requirement. The Fund generally will be required to recognize the income of the Subsidiary, regardless of whether the Fund receives a distribution of the Subsidiary’s income, and this income would be subject to the distribution requirement for qualification as a RIC and would be taken into account for purposes of the 4% excise tax. If the Fund did not qualify as a RIC for any taxable year and certain relief provisions were not available, the Fund’s taxable income would be subject to tax at the Fund level and to a further tax at the shareholder level when such income is distributed. This would cause investors to incur higher tax liabilities than they otherwise would have incurred and would have a negative impact on Fund returns. In the event that a shareholder purchases shares of the Fund shortly before a distribution by the Fund, the entire distribution may be taxable to the shareholder even though a portion of the distribution effectively represents a return of the purchase price.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DERLYING ETF GOLD RISK. The Fund will have exposure to gold through its investments (through the Subsidiary) in FLEX Options on the Underlying ETF, which invests substantially all of its assets in physical gold bullion. The price of gold bullion can be significantly affected by international monetary and political developments such as currency devaluation or revaluation, central bank movements, economic and social conditions within a country, transactional or trade imbalances, or trade or currency restrictions between countries. Physical gold bullion has sales commission, storage, insurance and auditing expenses. Investments in gold generally may be speculative and subject to greater price volatility than investments in other types of assets. The price of metals, such as gold, is related to, among other things, worldwide metal prices and extraction and production costs. Worldwide metal prices may fluctuate substantially over short periods of time, and as a result, the Fund’s share price may be more volatile than other types of investments. There is a risk that some or all of the Underlying ETF’s gold bars held by its custodian or any subcustodian could be lost, damaged or stolen. Access to the Underlying ETF’s gold bars could also be restricted by natural events (such as an earthquake) or human actions (such as a terrorist attack). Any of these events may adversely affect the operations of the Underlying ETF and, consequently, an investment based on the value of the Underlying ETF’s shares. Additionally, the Underlying ETF does not insure its gold and a loss may be suffered with respect to the Underlying ETF’s gold which is not covered by insurance and for which no party is liable for damages. UNDERLYING ETF RISK. The Fund invests in FLEX Options that reference an ETF, which subjects the Fund to certain of the risks of owning shares of an ETFs as well as the types of instruments in which the Underlying ETF invests. The value of an ETF will fluctuate over time based on fluctuations in the values of the securities held by the ETF, which may be affected by changes in general economic conditions, expectations for future growth and profits, interest rates and the supply and demand for those securities. In addition, ETFs are subject to authorized participant concentration risk, market maker risk, premium/discount risk, tracking error risk and trading issues risk. Brokerage, tax and other expenses may negatively impact the performance of the Underlying ETF and, in turn, the value of the Fund’s shares. Certain options on an ETF may not qualify as "Section 1256 contracts" under Section 1256 of the Code, and disposition of such options will likely result in short-term or long-term capital gains or losses depending on the holding period. UPSIDE PARTICIPATION RISK. The Fund will experience less than one-to-one participation in any gains experienced by the Underlying ETF (e.g. if the Underlying ETF increases in value by 5%,the Fund should be expected to increase in value, but by less than 5%, before Fund fees and expenses).This means that if the Underlying ETF experiences an increase in value, the Fund will likely not realize experience that increase to the same extent, and may significantly underperform the Underlying ETF. The degree to which the Fund will participate in the Underlying ETF’s price performance will depend on prevailing market conditions, especially market volatility, at the time the Fund enters into FLEX Options positions. U.S. GOVERNMENT SECURITIES RISK. U.S. government securities are subject to interest rate risk but generally do not involve the credit risks associated with investments in other types of debt securities. As a result, the yields available from U.S. government securities are generally lower than the yields available from other debt securities. U.S. government securities are guaranteed only as to the timely payment of interest and the payment of principal when held to maturity.</t>
        </is>
      </c>
    </row>
    <row r="20">
      <c r="A20" s="4" t="inlineStr">
        <is>
          <t>Bar Chart and Performance Table [Heading]</t>
        </is>
      </c>
      <c r="B20" s="4" t="inlineStr">
        <is>
          <t>rr_BarChartAndPerformanceTableHeading</t>
        </is>
      </c>
      <c r="C20" s="4" t="inlineStr">
        <is>
          <t>&amp;lt;span style="color:#000000;font-family:Arial;font-size:9.90pt;font-weight:bold;margin-left:0%;"&gt;Performance&amp;lt;/span&gt;</t>
        </is>
      </c>
    </row>
    <row r="21">
      <c r="A21" s="4" t="inlineStr">
        <is>
          <t>Performance Narrative [Text Block]</t>
        </is>
      </c>
      <c r="B21" s="4" t="inlineStr">
        <is>
          <t>rr_PerformanceNarrativeTextBlock</t>
        </is>
      </c>
      <c r="C21" s="4" t="inlineStr">
        <is>
          <t>The Fund does not have a performance history. Once available, the Fund’s performance information, and information that gives some indication of the risks of an investment in the Fund by comparing the Fund’s performance with a broad measure of market performance, will be available on the Fund’s website at www.ftportfolios.com. The Fund’s past performance (before and after taxes) is not necessarily an indication of how the Fund will perform in the future.</t>
        </is>
      </c>
    </row>
    <row r="22">
      <c r="A22" s="4" t="inlineStr">
        <is>
          <t>FT Cboe Vest Gold Strategy Target Income Buffer ETF | FT Cboe Vest Gold Strategy Target Income Buffer ETF</t>
        </is>
      </c>
    </row>
    <row r="23">
      <c r="A23" s="3" t="inlineStr">
        <is>
          <t>Risk Return Abstract</t>
        </is>
      </c>
      <c r="B23" s="4" t="inlineStr">
        <is>
          <t>rr_RiskReturnAbstract</t>
        </is>
      </c>
    </row>
    <row r="24">
      <c r="A24" s="4" t="inlineStr">
        <is>
          <t>Management Fees</t>
        </is>
      </c>
      <c r="B24" s="4" t="inlineStr">
        <is>
          <t>rr_ManagementFeesOverAssets</t>
        </is>
      </c>
      <c r="C24" s="4" t="inlineStr">
        <is>
          <t>0.85%</t>
        </is>
      </c>
    </row>
    <row r="25">
      <c r="A25" s="4" t="inlineStr">
        <is>
          <t>Distribution and Service (12b-1) Fees</t>
        </is>
      </c>
      <c r="B25" s="4" t="inlineStr">
        <is>
          <t>rr_DistributionAndService12b1FeesOverAssets</t>
        </is>
      </c>
      <c r="C25" s="4" t="inlineStr">
        <is>
          <t xml:space="preserve">none
				</t>
        </is>
      </c>
    </row>
    <row r="26">
      <c r="A26" s="4" t="inlineStr">
        <is>
          <t>Other Expenses</t>
        </is>
      </c>
      <c r="B26" s="4" t="inlineStr">
        <is>
          <t>rr_OtherExpensesOverAssets</t>
        </is>
      </c>
      <c r="C26" s="4" t="inlineStr">
        <is>
          <t xml:space="preserve">none
				</t>
        </is>
      </c>
      <c r="D26" s="4" t="inlineStr">
        <is>
          <t>[1]</t>
        </is>
      </c>
    </row>
    <row r="27">
      <c r="A27" s="4" t="inlineStr">
        <is>
          <t>Total Annual Fund Operating Expenses</t>
        </is>
      </c>
      <c r="B27" s="4" t="inlineStr">
        <is>
          <t>rr_ExpensesOverAssets</t>
        </is>
      </c>
      <c r="C27" s="4" t="inlineStr">
        <is>
          <t>0.85%</t>
        </is>
      </c>
    </row>
    <row r="28">
      <c r="A28" s="4" t="inlineStr">
        <is>
          <t>1 Year</t>
        </is>
      </c>
      <c r="B28" s="4" t="inlineStr">
        <is>
          <t>rr_ExpenseExampleNoRedemptionYear01</t>
        </is>
      </c>
      <c r="C28" s="6" t="n">
        <v>87</v>
      </c>
    </row>
    <row r="29">
      <c r="A29" s="4" t="inlineStr">
        <is>
          <t>3 Years</t>
        </is>
      </c>
      <c r="B29" s="4" t="inlineStr">
        <is>
          <t>rr_ExpenseExampleNoRedemptionYear03</t>
        </is>
      </c>
      <c r="C29" s="6" t="n">
        <v>271</v>
      </c>
    </row>
    <row r="30"/>
    <row r="31">
      <c r="A31" s="4" t="inlineStr">
        <is>
          <t>[1]</t>
        </is>
      </c>
      <c r="B31" s="4" t="inlineStr">
        <is>
          <t>“Other Expenses” is an estimate based on the expenses the Fund expects to incur for the current fiscal year.</t>
        </is>
      </c>
    </row>
  </sheetData>
  <mergeCells count="3">
    <mergeCell ref="C1:D1"/>
    <mergeCell ref="A30:C30"/>
    <mergeCell ref="B31:C3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5,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8:40:17Z</dcterms:created>
  <dcterms:modified xmlns:dcterms="http://purl.org/dc/terms/" xmlns:xsi="http://www.w3.org/2001/XMLSchema-instance" xsi:type="dcterms:W3CDTF">2021-02-24T18:40:17Z</dcterms:modified>
</cp:coreProperties>
</file>